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THIRD PARTY"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NATURE OF BUSINESS (Details Nar"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NOTES PAYABLE, THIRD PARTY (Det" sheetId="19" state="visible" r:id="rId19"/>
    <sheet xmlns:r="http://schemas.openxmlformats.org/officeDocument/2006/relationships" name="RELATED PARTY TRANSACTIONS (Det" sheetId="20" state="visible" r:id="rId20"/>
    <sheet xmlns:r="http://schemas.openxmlformats.org/officeDocument/2006/relationships" name="EQUITY (Details Narrative)" sheetId="21" state="visible" r:id="rId21"/>
  </sheets>
  <definedNames/>
  <calcPr calcId="124519" fullCalcOnLoad="1"/>
</workbook>
</file>

<file path=xl/sharedStrings.xml><?xml version="1.0" encoding="utf-8"?>
<sst xmlns="http://schemas.openxmlformats.org/spreadsheetml/2006/main" uniqueCount="213">
  <si>
    <t>Document and Entity Information - shares</t>
  </si>
  <si>
    <t>3 Months Ended</t>
  </si>
  <si>
    <t>Mar. 31, 2017</t>
  </si>
  <si>
    <t>May 22, 2017</t>
  </si>
  <si>
    <t>Document And Entity Information</t>
  </si>
  <si>
    <t>Entity Registrant Name</t>
  </si>
  <si>
    <t>Environmental Packaging Technologies Holding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ASSETS</t>
  </si>
  <si>
    <t>Cash</t>
  </si>
  <si>
    <t>Total Current Assets</t>
  </si>
  <si>
    <t>TOTAL ASSETS</t>
  </si>
  <si>
    <t>CURRENT LIABILITIES</t>
  </si>
  <si>
    <t>Accrued expenses</t>
  </si>
  <si>
    <t>Due to related party</t>
  </si>
  <si>
    <t xml:space="preserve"> </t>
  </si>
  <si>
    <t>Total Current Liabilities</t>
  </si>
  <si>
    <t>TOTAL LIABILITIES</t>
  </si>
  <si>
    <t>COMMITMENTS AND CONTINGENCIES</t>
  </si>
  <si>
    <t>STOCKHOLDER'S DEFICIT</t>
  </si>
  <si>
    <t>Preferred stock, $0.0001 par value, 10,000,000 shares authorized, none issued and outstanding</t>
  </si>
  <si>
    <t>Common stock, $0.0001 par value, 108,539,500 shares authorized; 23,810,853 shares issued and outstanding at March 31, 2017 and December 31, 2016</t>
  </si>
  <si>
    <t>Additional paid-in-capital</t>
  </si>
  <si>
    <t>Accumulated deficit</t>
  </si>
  <si>
    <t>Total stockholder's deficit</t>
  </si>
  <si>
    <t>TOTAL LIABILITIES AND STOCKHOLDER'S DEFICIT</t>
  </si>
  <si>
    <t>CONDENSED CONSOLIDATED BALANCE SHEETS (Parenthetical) - $ / shares</t>
  </si>
  <si>
    <t>Dec. 31, 2015</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Mar. 31, 2016</t>
  </si>
  <si>
    <t>Consolidated Statements Of Operations</t>
  </si>
  <si>
    <t>Revenue</t>
  </si>
  <si>
    <t>General and administrative expenses</t>
  </si>
  <si>
    <t>Loss from operations</t>
  </si>
  <si>
    <t>Other income (expense)</t>
  </si>
  <si>
    <t>Interest</t>
  </si>
  <si>
    <t>Loss from operations before income taxes</t>
  </si>
  <si>
    <t>Income tax expense (benefit)</t>
  </si>
  <si>
    <t>Net loss</t>
  </si>
  <si>
    <t>Weighted average loss per share - basic and dilutive</t>
  </si>
  <si>
    <t>Weighted average shares outstanding - basic and dilutive</t>
  </si>
  <si>
    <t>UNAUDITED CONDENSED CONSOLIDATED STATEMENTS OF CHANGES IN STOCKHOLDERS' DEFICIT - USD ($)</t>
  </si>
  <si>
    <t>Common Stock</t>
  </si>
  <si>
    <t>Additional Paid-In Capital</t>
  </si>
  <si>
    <t>Accumulated Deficit</t>
  </si>
  <si>
    <t>Total</t>
  </si>
  <si>
    <t>Beginning Balance, Shares at Dec. 31, 2015</t>
  </si>
  <si>
    <t>Beginning Balance, Amount at Dec. 31, 2015</t>
  </si>
  <si>
    <t>Share cancellation, Share</t>
  </si>
  <si>
    <t>Share cancellation, Amount</t>
  </si>
  <si>
    <t>Net income (loss)</t>
  </si>
  <si>
    <t>Ending Balance, Shares at Dec. 31, 2016</t>
  </si>
  <si>
    <t>Ending Balance, Amount at Dec. 31, 2016</t>
  </si>
  <si>
    <t>Shares returned to treasury, Shares</t>
  </si>
  <si>
    <t>Shares returned to treasury, Amount</t>
  </si>
  <si>
    <t>Share exchange for liability, Shares</t>
  </si>
  <si>
    <t>Share exchange for liability, Amount</t>
  </si>
  <si>
    <t>Common Stock cancelled in forward stock split of 1:2.17079 on February 16, 2017, Shares</t>
  </si>
  <si>
    <t>Ending Balance, Shares at Mar. 31, 2017</t>
  </si>
  <si>
    <t>Ending Balance, Amount at Mar. 31, 2017</t>
  </si>
  <si>
    <t>CONDENSED CONSOLIDATED STATEMENTS OF CASH FLOWS (Unaudited) - USD ($)</t>
  </si>
  <si>
    <t>12 Months Ended</t>
  </si>
  <si>
    <t>CASH FLOWS FROM OPERATING ACTIVITIES:</t>
  </si>
  <si>
    <t>Changes in operating assets and liabilities:</t>
  </si>
  <si>
    <t>Increase in Accrued expenses</t>
  </si>
  <si>
    <t>Increase in amounts due to related party</t>
  </si>
  <si>
    <t>Net cash used in operating activities</t>
  </si>
  <si>
    <t>CASH FLOWS FROM INVESTING ACTIVITIES</t>
  </si>
  <si>
    <t>Net cash provided by investing activities</t>
  </si>
  <si>
    <t>CASH FLOWS FROM FINANCING ACTIVITIES:</t>
  </si>
  <si>
    <t>Net cash provided by financing activities</t>
  </si>
  <si>
    <t>INCREASE (DECREASE) IN CASH</t>
  </si>
  <si>
    <t>CASH, BEGINNING OF PERIOD</t>
  </si>
  <si>
    <t>CASH, END OF PERIOD</t>
  </si>
  <si>
    <t>Supplemental Information:</t>
  </si>
  <si>
    <t>Cash paid for interest</t>
  </si>
  <si>
    <t>Cash paid for taxes</t>
  </si>
  <si>
    <t>Non-cash Investing &amp; Financing Activities:</t>
  </si>
  <si>
    <t>Accrued expenses paid by noteholder</t>
  </si>
  <si>
    <t>Common stock issued for accrued expenses</t>
  </si>
  <si>
    <t>NATURE OF BUSINESS</t>
  </si>
  <si>
    <t>Notes to Financial Statements</t>
  </si>
  <si>
    <t>NOTE 1 - NATURE OF BUSINESS</t>
  </si>
  <si>
    <t>Overview
of Organization Environmental
Packaging Technologies Holdings, Inc. (the "Company", "we, "us", or "our") was incorporated
in Nevada on November 17, 2011, under the name "GS Valet, Inc." On December 1, 2011, the Company entered into an agreement
with Garden State Valet, LLC, a New Jersey limited liability company ("Garden State Valet"), and the unit-holders of
Garden State Valet (the "Unit-holders") to purchase all of the outstanding units of Garden State Valet. Garden State
Valet was formed on June 15, 2011. Change
in Control: On
August 9, 2013, six investors acquired 27,134,875 shares of our common stock then held by Neil Scheckter, who was our sole officer
and director at the time. As a result, there was a change of control, as Mr. Scheckter relinquished his control of the Company
and resigned from his positions. Immediately following their acquisition of the shares, one of the investors caused 8,886,663
shares that he acquired from Mr. Scheckter to be cancelled. Also
on August 9 and December 9, 2013, we sold a total of 4,070,581 shares of our common stock to four accredited investors (the "Investors")
at $1.965 per share or gross proceeds of $8 million (the "Proceeds"), including $3 million in cash and $5 million in
promissory notes issued by Preciosa Streaming Company Inc., a Barbados company ("Preciosa"). Preciosa issued the notes
to two of the Investors, who in turn assigned them to us. Preciosa repaid the notes to us in full in September 2013. On
December 9, 2013, we further sold 3,328,181 shares of our common stock at $0.000046 per share for gross proceeds of $153. We
intended to use the Proceeds to pursue a metals streaming business by acquiring and managing precious metals streams, royalties
and other similar interests. A stream is a non-operating interest in a mining project that provides the right to purchase metals
produced from such project for a fixed price for a specified period of time in exchange for an upfront payment with such terms
defined in the metals purchase agreement. Royalties are non-operating interests in mining projects that provide the right to revenue
or metals produced from the project after deducting specified costs, if any. In
connection to our metals streaming plans:
· we
changed our name from "GS Valet, Inc." to "International Metals Streaming Corp." on September 26, 2013;
· we
changed our fiscal year end from September 30 to December 31, effective on September 26, 2013; and
· the
operations of Garden State Valet ceased on October 1, 2013. On
March 10, 2014, due to our determination that the metals streaming business was no longer desirable, we rescinded our transactions
with the Investors whereby:
· each
Investor agreed to return the shares of our common stock issued to such Investor;
· we
remitted to each Investor a portion of the then remaining Proceeds pro rata to the shares of our common stock issued to such
Investor; and
· we
and the Investors agreed to release all claims we may have against one another. Accordingly,
4,070,581 shares in the aggregate were surrendered to us for cancellation. In addition, in November 2015, two additional shareholders
surrendered an aggregate 3,328,181 shares of our common stock for cancellation and as thus as of December 31, 2015, there were
26,253,000 shares of our common stock outstanding. On September 22, 2016, the former sole officer and director surrendered an
aggregate of 2,442,139 shares of our common which were cancelled for no consideration.</t>
  </si>
  <si>
    <t>SUMMARY OF SIGNIFICANT ACCOUNTING POLICIES</t>
  </si>
  <si>
    <t>NOTE 2 - SUMMARY OF SIGNIFICANT ACCOUNTING POLICIES</t>
  </si>
  <si>
    <t>Basis
of Presentation The
accompanying unaudited condensed consolidated financial statements as of March 31, 2017 and for the three months ended March 31,
2017 and 2016 have been prepared by the Company pursuant to the rules and regulation of the Securities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
results of operations for the three months ended March 31, 2017 are not necessarily indicative of the results to be expected for
the year ending December 31, 2017. These unaudited condensed financial statements should be read in conjunction with our audited
condensed financial statements and explanatory notes for the year ended December 31, 2016 as disclosed in the Company's Form 10-K
for that year as filed with the Securities and Exchange Commission on February 17, 2017. On
December 28, 2016, the Company, EPT Acquisition Corporation, a newly-formed Delaware corporation and a direct wholly-owned subsidiary
of the Company ( Merger Sub EPT Merger Agreement Pursuant
to the Merger Agreement, subject to and upon the terms and conditions of the Merger Agreement, Merger Sub shall be merged with
and into EPT (the  Merger Immediately
following the Merger, the Company shall have approximately 52,000,000 shares issued and outstanding of which (a) 40,000,000 such
shares will be owned by the former EPT Stockholders, and (b) approximately 12,000,000 shares will be owned by the Companys
shareholders. Upon completion of the Merger, the individuals designated by EPT shall be our sole directors and officers and our
officer and director shall resign. The
Merger Agreement includes conditions, representations and warranties and covenants of the parties customary for a transaction
of this nature. The Merger Agreement may be terminated after May 31, 2017 if the Merger has not closed by that date. As
of March 31, 2017, the conditions precedent to complete the merger transaction had not been satisfied. Significant
accounting policies are as fol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Income
Loss Per Share The
Company computes basic and diluted earnings per share amounts in accordance with ASC Topic 260, Earnings per Share. Cash The
Company presently maintains cash in an attorney trust account until such time that the Company establishes a bank account. Financial
Instruments ASC
820, Fair Value Measurements Recently
Issued Standards 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6 will have a material impact on its unaudited condensed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does not anticipate the adoption of ASU
2017-05 will have a material impact on its unaudited condensed consolidated financial stat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unaudited condensed consolidated
financial statements. In
January 2017,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Company does not expect the adoption
of this amendment to have a material effect on its financial condition and results of operations In
October 2016, the FASB issued ASU No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The Company does not expect the adoption of this amendment to have a material
effect on its financial condition and results of operations. In
August 2016, the FASB issued ASU No. 2016-15, Statement of Cash Flows (Topic 230): Classification of Certain Cash Receipts and
Cash Payments, in an effort to reduce the diversity of how certain cash receipts and cash payments are presented and classified
in the statement of cash flows. The amendments of this ASU are effective for fiscal years beginning after December 15, 2017, and
interim periods within those fiscal years. Early adoption is permitted. The Company does not expect the adoption of this amendment
to have a material effect on its financial condition and results of operations. In
June 2016, the FASB Issued ASU 2016-12, Revenue from Contracts with Customers (Topic 606): Narrow-Scope Improvements and
Practical Expedients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The Company does not expect the adoption of this amendment to have a material effect
on its financial condition and results of operation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does not expect the adoption of this amendment to have a material effect on its financial condition and results of
operations. On
March 30, 2016, the FASB issued ASU No. 2016-09, Compensation- Stock Compensation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The Company does not expect the adoption of this amendment
to have a material effect on its financial condition and results of operations. On
March 15, 2016, the FASB issued ASU No. 2016-07, InvestmentEquity Method and Joint ventures (Topic 323), To simplify the
accounting for equity method investments, the amendments in the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this amendment to have a material effect on its financial condition and results of operations. On
March 3, 2016, the FASB issued ASU No. 2016-04, Liabilities Extinguishments of Liabilities Subtopic 405-20): Recognition
of Breakage for Certain Prepaid Stored-Value Products,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e Company does not expect the adoption of this amendment to have a material effect on its financial
condition and results of operation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The Company does not expect the adoption of this amendment
to have a material effect on its financial condition and results of operation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September 2015, the FASB issued ASU 2015-16, Simplifying the Accounting for Measurement-Period Adjustments which allows entities
to recognize adjustments to provisional amounts in the period adjustment is identified rather than retrospectively. In-period
adjustments must be disclosed. This ASU is effective for the Company in the first quarter of 2016. The amendments should be applied
prospectively to adjustments to provisional amounts that occur after the effective date of this ASU. Early adoption is permitted
for financial statements that have not been issued. The Company does not expect the adoption of this amendment to have a material
effect on its financial condition and results of operation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We do not expect adoption of ASU 2015-14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The Company has adopted this standard.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has adopted this new standard as of the fiscal year ended December 31, 2014 and the Company will continue to assess
the impact on its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NOTE 3 - GOING CONCERN</t>
  </si>
  <si>
    <t>The Company's
unaudited condensed financial statements are prepared using US GAAP applicable to a going concern which contemplates the realization
of assets and liquidation of liabilities in the normal course of business. The Company had incurred net losses of $15,034 and
$72,803 for the three months ended March 31, 2017 and March 31, 2016, respectively. As of March 31, 2017 and December 31, 2016,
our accumulated deficit was $892,587 and $877,553, respectively. The Company has not established an ongoing source of revenues
sufficient to cover its operating costs, and requires additional capital to commence its operating plan. The ability of the Company
to continue as a going concern is dependent on the sufficiency of its capital or obtaining additional capital to fund operating
losses. If the Company requires or is unable to obtain additional capital, it could be forced to cease operations. These factors
raise substantial doubt about the Company's ability to continue as a going concern.</t>
  </si>
  <si>
    <t>NOTES PAYABLE, THIRD PARTY</t>
  </si>
  <si>
    <t>NOTE 4 - NOTES PAYABLE, THIRD PARTY</t>
  </si>
  <si>
    <t>The Company had no notes payable to third parties
as of March 31, 2017. On April 4, 2014, the Company issued a note
payable to a third party in the amount of $57,039. The note was due and payable on April 4, 2015 and carries an interest rate of
8% per annum. On April 2, 2015, the Company issued a note
payable to a third party in the amount of $2,500. The note is due and payable on April 2, 2016 and carries an interest rate of
8% per annum. On November 12, 2015, the Company issued a
note payable to a third party in the amount of $2,948. The note is due and payable on November 11, 2016 and carries an interest
rate of 8% per annum. On March 30, 2016, the Company issued a note
payable to a third party in the amount of $18,290. The note is due and payable on March 29, 2017 and carries an interest rate of
8% per annum. On September 30, 2016, the Company issued a
note payable to a third party in the amount of $15,000. The note is due and payable on September 29, 2017 and carries an interest
rate of 8% per annum. Effective September 30, 2016, the Company was
able to secure release of obligations of $108,688 with respect to the above notes payable and accrued interest which was recorded
as gain on forgiveness of debt during the year ended December 31, 2016.</t>
  </si>
  <si>
    <t>NOTE 5 - COMMITMENTS AND CONTINGENCIES</t>
  </si>
  <si>
    <t>The
Company has no commitments or contingencies as of March 31, 2017 and December 31, 20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RELATED PARTY TRANSACTIONS</t>
  </si>
  <si>
    <t>NOTE 6 - RELATED PARTY TRANSACTIONS</t>
  </si>
  <si>
    <t>During the
three months ended March 31, 2017 and 2016, the Company incurred consulting fees of $1,500 and $1,000, respectively, for services
provided by its current officer and director.</t>
  </si>
  <si>
    <t>EQUITY</t>
  </si>
  <si>
    <t>NOTE 7 - EQUITY</t>
  </si>
  <si>
    <t>Preferred Stock The Company is authorized to issue 10,000,000
shares of preferred stock with a par value of $0.0001 per share ("Preferred Stock"). No Preferred Stock has been issued
to date. Common Stock The Company is authorized to issue 108,539,500
shares of common stock with a par value of $0.0001 per share ("Common Stock"). On October 7, 2013, the Company's board
of directors approved a 2.5 for 1 forward stock-split of its issued and outstanding shares of Common Stock (the "Stock Split").
The Stock Split affected all shares of Common Stock outstanding immediately prior to the record date of October 3, 2013, and each
stockholder of one share of Common Stock as of such record date received 2.5 shares of Common Stock. The Stock Split did not affect
the par value of the Common Stock. No fractional shares were issued. The Stock Split increased the number of issued and outstanding
shares of Common Stock from 5,400,035 to 13,500,092. These notes and the accompanying unaudited condensed consolidated financial
statements give retroactive effect to the Stock Split. The Company had 23,810,853 shares of Common Stock issued and outstanding
at March 31, 2017 and December 31, 2016. On August 9, 2013, the Company sold 3,052,864
shares of Common Stock (the "Initial Shares") at $1.965 per share to two accredited investors (the "Initial Investors").
The closing thereof occurred on August 9, 2013 with gross proceeds to the Company of $6 million in connection thereof, comprised
of $1 million in cash and $5 million in promissory notes issued by Preciosa Streaming Company Inc., a Barbados company ("Preciosa").
Preciosa issued the promissory notes to the Initial Investors, who, in turn, assigned them to the Company at the Closing pursuant
to a Note Assignment Agreement entered into by and between Company and each Initial Investor on August 9, 2013. Preciosa repaid
these notes in full to the Company on September 20, 2013. Preciosa also reimbursed to the Company $28,263 in legal fees incurred
by the Company. The cash proceeds from issuance of the Initial Shares were placed into a trust account maintained by the Company's
counsel until such time that the Company could establish a bank account. However, on March 11, 2014, the proceeds, less the costs
incurred in the pursuit of the metals streaming business, were returned to the investors. On August 9, 2013, the Company caused 8,886,662
shares of Common Stock held by a stockholder to be cancelled pursuant to a Cancellation Agreement entered into by and between the
Company and such stockholder on August 9, 2013. The Company recognized a loss of $164 on the cancellation of this stock. On December 9, 2013, the Company sold 1,017,716
shares of Common Stock (with the Initial Shares, collectively the "Shares") at $1.965 per share to two accredited investors
(with the Initial Investors, collectively the "Investors"). The closing thereof occurred on December 9, 2013, with gross
proceeds to the Company of $2 million. The cash proceeds from issuance of these shares were placed into a trust account maintained
by the Company's counsel until such time that the Company could establish a bank account. However, on March 11, 2014, the proceeds,
less the costs incurred in the pursuit of the metals streaming business, were returned to the investors. On December 9, 2013, the Company sold 3,328,181
shares of Common Stock at $0.0001 per share for gross proceeds of $153. On March 10, 2014, due to its determination
that the metals streaming business was no longer desirable, the Company and the Investors rescinded their transactions pertaining
to the Shares. In connection with such rescission: (a) each Investor agreed to return that portion of the Shares issued to such
Investor, (b) the Company agreed to return the proceeds from the sale of the Shares to the Investors, net of all payments therefrom
by the Company as of the date of the rescission, and (c) the Company and the Investors each agreed to release all claims that each
of them may have against the other. On March 11, 2014, $7,389,184 of the $8 million
proceeds from the sale of 4,070,581 shares of Common Stock, less costs of $610,816, was returned to the Investors. In connection
therewith, the certificates representing such shares have been surrendered to the Company for cancellation. On November 5, 2015, two shareholders surrendered
an aggregate of 3,328,181 shares of Common Stock to the Company and cancelled for no consideration. On September 22, 2016, the former sole officer
and director surrendered an aggregate of 2,442,139 shares of Common Stock to the Company which were cancelled. On February 1, 2017, a shareholder surrendered
24,999 shares of Common Stock to the Company which was immediately reissued to former legal counsel in connection with a settlement
agreement regarding outstanding liabilities. On February 1, 2017, the Companys director
and holders the majority of the Companys outstanding stock by written consent approved a name change from International
Metals Streaming Corp. to Environmental Packaging Technologies Holdings, Inc. Further, in February 2017, the Companys director
approved a forward split of the Companys outstanding and authorized common stock at a ratio of 2.17079 to 1. The Company
also requested that Financial Industry Regulatory Authority ( FINRA</t>
  </si>
  <si>
    <t>SUBSEQUENT EVENTS</t>
  </si>
  <si>
    <t>NOTE 8 - SUBSEQUENT EVENTS</t>
  </si>
  <si>
    <t>The Company
has evaluated subsequent events through the date these unaudited condensed consolidated financial statements, and determined that
there are no additional reportable subsequent events.</t>
  </si>
  <si>
    <t>SUMMARY OF SIGNIFICANT ACCOUNTING POLICIES (Policies)</t>
  </si>
  <si>
    <t>Summary Of Significant Accounting Policies Policies</t>
  </si>
  <si>
    <t>Basis of Presentation</t>
  </si>
  <si>
    <t>The
accompanying unaudited condensed consolidated financial statements as of March 31, 2017 and for the three months ended March 31,
2017 and 2016 have been prepared by the Company pursuant to the rules and regulation of the Securities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
results of operations for the three months ended March 31, 2017 are not necessarily indicative of the results to be expected for
the year ending December 31, 2017. These unaudited condensed financial statements should be read in conjunction with our audited
condensed financial statements and explanatory notes for the year ended December 31, 2016 as disclosed in the Company's Form 10-K
for that year as filed with the Securities and Exchange Commission on February 17, 2017. On
December 28, 2016, the Company, EPT Acquisition Corporation, a newly-formed Delaware corporation and a direct wholly-owned subsidiary
of the Company ( Merger Sub EPT Merger Agreement Pursuant
to the Merger Agreement, subject to and upon the terms and conditions of the Merger Agreement, Merger Sub shall be merged with
and into EPT (the  Merger Immediately
following the Merger, the Company shall have approximately 52,000,000 shares issued and outstanding of which (a) 40,000,000 such
shares will be owned by the former EPT Stockholders, and (b) approximately 12,000,000 shares will be owned by the Companys
shareholders. Upon completion of the Merger, the individuals designated by EPT shall be our sole directors and officers and our
officer and director shall resign. The
Merger Agreement includes conditions, representations and warranties and covenants of the parties customary for a transaction
of this nature. The Merger Agreement may be terminated after May 31, 2017 if the Merger has not closed by that date. As
of March 31, 2017, the conditions precedent to complete the merger transaction had not been satisfied. Significant
accounting policies are as follow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Income Loss Per Share</t>
  </si>
  <si>
    <t>The Company
computes basic and diluted earnings per share amounts in accordance with ASC Topic 260, Earnings per Share.</t>
  </si>
  <si>
    <t>The Company
presently maintains cash in an attorney trust account until such time that the Company establishes a bank account.</t>
  </si>
  <si>
    <t>Financial Instruments</t>
  </si>
  <si>
    <t xml:space="preserve">ASC 820, Fair
Value Measurements </t>
  </si>
  <si>
    <t>Recently Issued Standards</t>
  </si>
  <si>
    <t>In
February 2017, the FASB has issued Accounting Standards Update (ASU) No. 2017-06, 'Plan Accounting: Defined Benefit Pension
Plans (Topic 960); Defined Contribution Pension Plans (Topic 962); Health and Welfare Benefit Plans (Topic 965): Employee Benefit
Plan Master Trust Reporting. Among other things, the amendments require a plans interest in that master trust and
any change in that interest to be presented in separate line items in the statement of net assets available for benefits and in
the statement of changes in net assets available for benefits, respectively. The amendments also remove the requirement to disclose
the percentage interest in the master trust for plans with divided interests and require that all plans disclose the dollar amount
of their interest in each of those general types of investments. The amendments require all plans to disclose: (a) their master
trusts other asset and liability balances; and (b) the dollar amount of the plans interest in each of those balances.
Lastly, the amendments eliminate redundant investment disclosures (e.g., those required by Topics 815 and 820) relating to 401(h)
account assets. Effective for fiscal years beginning after December 15, 2018. Early adoption is permitted. The amendments should
be applied retrospectively to each period for which financial statements are presented. The Company does not anticipate the adoption
of ASU 2017-06 will have a material impact on its unaudited condensed consolidated financial statement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Effective at the same time as the amendments in Update 2014-09, Revenue from Contracts with Customers (Topic
606). Therefore, public business entities, certain not-for-profit entities, and certain employee benefit plans should apply the
amendments in this Update to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All other entities should apply the amendments in this Update to annual
reporting periods beginning after December 15, 2018, and interim periods within annual periods beginning after December 15, 2019.
All other entities may apply the guidance earlier as of annual reporting periods beginning after December 15, 2016, including
interim reporting periods within that reporting period. All other entities also may apply the guidance earlier as of annual reporting
periods beginning after December 15, 2016, and interim reporting periods within annual reporting periods beginning one year after
the annual reporting period in which the entity first applies the guidance. An entity is required to apply the amendments in this
Update at the same time that it applies the amendments in Update 2014-09. The Company does not anticipate the adoption of ASU
2017-05 will have a material impact on its unaudited condensed consolidated financial statements. In
January 2017, the FASB has issued Accounting Standards Update (ASU) No. 2017-04, Intangibles - Goodwill and Other (Topic
350): Simplifying the Test for Goodwill Impairment.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Effective for public business entities that are a SEC filers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does not anticipate the adoption of ASU 2017-04 will have a material impact on its unaudited condensed consolidated
financial statements. In
January 2017,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of this ASU are effective for fiscal
years beginning after December 15, 2017, and interim periods within those fiscal years. The Company does not expect the adoption
of this amendment to have a material effect on its financial condition and results of operations In
October 2016, the FASB issued ASU No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The Company does not expect the adoption of this amendment to have a material
effect on its financial condition and results of operations. In
August 2016, the FASB issued ASU No. 2016-15, Statement of Cash Flows (Topic 230): Classification of Certain Cash Receipts and
Cash Payments, in an effort to reduce the diversity of how certain cash receipts and cash payments are presented and classified
in the statement of cash flows. The amendments of this ASU are effective for fiscal years beginning after December 15, 2017, and
interim periods within those fiscal years. Early adoption is permitted. The Company does not expect the adoption of this amendment
to have a material effect on its financial condition and results of operations. In
June 2016, the FASB Issued ASU 2016-12, Revenue from Contracts with Customers (Topic 606): Narrow-Scope Improvements and
Practical Expedients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The Company does not expect the adoption of this amendment to have a material effect
on its financial condition and results of operation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does not expect the adoption of this amendment to have a material effect on its financial condition and results of
operations. On
March 30, 2016, the FASB issued ASU No. 2016-09, Compensation- Stock Compensation Improvements to Employee Share-Based Payment
Accounting, which simplifies various aspects related to the accounting and presentation of share-based payments. The amendments
require entities to record all tax effects related to share-based payments at settlement or expiration through the income statement
and the windfall tax benefit to be recorded when it arises, subject to normal valuation allowance considerations. All tax-related
cash flows resulting from share-based payments are required to be reported as operating activities in the statement of cash flows.
The updates relating to the income tax effects of the share-based payments including the cash flow presentation must be adopted
either prospectively or retrospectively. Further, the amendments allow the entities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The effective date of the new standard for public companies is for fiscal years beginning after December 15, 2016 and
interim periods within those fiscal years. Early adoption is permitted. The Company does not expect the adoption of this amendment
to have a material effect on its financial condition and results of operations. On
March 15, 2016, the FASB issued ASU No. 2016-07, InvestmentEquity Method and Joint ventures (Topic 323), To simplify the
accounting for equity method investments, the amendments in the Update eliminate the requirement in Topic 323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this amendment to have a material effect on its financial condition and results of operations. On
March 3, 2016, the FASB issued ASU No. 2016-04, Liabilities Extinguishments of Liabilities Subtopic 405-20): Recognition
of Breakage for Certain Prepaid Stored-Value Products, when an entity sells a prepaid stored-value product (such as gift cards,
telecommunication cards, and travelers checks), it recognizes a financial liability for its obligation to provide the product
holder with the ability to purchase goods or services at a third-party merchant. When a prepaid stored-value product goes unused
wholly or partially for an indefinite time period, the amount that remains on the product is referred to as breakage. There currently
is diversity in the methodology used to recognize breakage. Subtopic 405-20 includes derecognition guidance for both financial
liabilities and nonfinancial liabilities, and Topic 606, Revenue from Contracts with Customers, includes authoritative breakage
guidance but excludes financial liabilities. The amendments in this Update provide a narrow scope exception to the guidance in
Subtopic 405-20 to require that breakage be accounted for consistent with the breakage guidance in Topic 606. The amendments in
this Update are effective for public business entities, certain not-for-profit entities, and certain employee benefit plans for
financial statements issued for fiscal years beginning after December 15, 2017, and interim periods within those fiscal years.
For all other entities, the amendments are effective for financial statements issued for fiscal years beginning after December
15, 2018, and interim periods within fiscal years beginning after December 15, 2019. Earlier application is permitted, including
adoption in an interim period. The Company does not expect the adoption of this amendment to have a material effect on its financial
condition and results of operations. On
February 24,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updated
standard is effective for us beginning in the first quarter of fiscal 2020. The Company does not expect the adoption of this amendment
to have a material effect on its financial condition and results of operation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November 2015, the FASB issued ASU 2015-17, Balance Sheet Classification of Deferred Taxes. This is part of FASB's simplification
initiative. The amendments in this ASU require that deferred tax liabilities and assets be classified as noncurrent in a classified
statement of financial position. This ASU is effective for the Company in the first quarter of 2017. Early adoption is permitted.
The Company does not expect the adoption of this amendment to have a material effect on its financial condition and results of
operations. In
September 2015, the FASB issued ASU 2015-16, Simplifying the Accounting for Measurement-Period Adjustments which allows entities
to recognize adjustments to provisional amounts in the period adjustment is identified rather than retrospectively. In-period
adjustments must be disclosed. This ASU is effective for the Company in the first quarter of 2016. The amendments should be applied
prospectively to adjustments to provisional amounts that occur after the effective date of this ASU. Early adoption is permitted
for financial statements that have not been issued. The Company does not expect the adoption of this amendment to have a material
effect on its financial condition and results of operations. In
August 2015, the Financial Accounting Standards Board ("FASB") issued Accounting Standards Update ("ASU")
2015-15, "Interest - Imputation of Interest (Subtopic 835-30)." ASU 2015-15 provides guidance as to the presentation
and subsequent measurement of debt issuance costs associated with line of credit arrangements. We do not expect the adoption of
ASU 2015-15 to have a material effect on our financial position, results of operations or cash flows. We do not expect the adoption
of ASU 2015-15 to have a material effect on our financial position, results of operations or cash flows.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do not expect adoption of ASU 2015-14 to have a material effect on our financial position, results of
operations or cash flows.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We do not expect adoption of ASU 2015-14 to have a material effect on our financial position, results of operations or
cash flows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The Company has adopted this standard. 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has adopted this new standard as of the fiscal year ended December 31, 2014 and the Company will continue to assess
the impact on its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NATURE OF BUSINESS (Details Narrative) - USD ($)</t>
  </si>
  <si>
    <t>Feb. 01, 2017</t>
  </si>
  <si>
    <t>Nov. 05, 2015</t>
  </si>
  <si>
    <t>Dec. 09, 2013</t>
  </si>
  <si>
    <t>Aug. 09, 2013</t>
  </si>
  <si>
    <t>Sep. 22, 2016</t>
  </si>
  <si>
    <t>State of incorporation</t>
  </si>
  <si>
    <t>State of Nevada</t>
  </si>
  <si>
    <t>Date of incorporation</t>
  </si>
  <si>
    <t>Nov. 17,
		2011</t>
  </si>
  <si>
    <t>Common stock acquired by investors</t>
  </si>
  <si>
    <t>Common stock cancelled</t>
  </si>
  <si>
    <t>Share price of common stock</t>
  </si>
  <si>
    <t>Gross proceeds from sale of common stock</t>
  </si>
  <si>
    <t>Cash proceeds from sale of common stock</t>
  </si>
  <si>
    <t>Additional sale of common stock</t>
  </si>
  <si>
    <t>Share price of additional common stock</t>
  </si>
  <si>
    <t>Gross proceeds from sale of additional common stock</t>
  </si>
  <si>
    <t>Preciosa Streaming Company Inc. [Member]</t>
  </si>
  <si>
    <t>Promissory notes issued</t>
  </si>
  <si>
    <t>SUMMARY OF SIGNIFICANT ACCOUNTING POLICIES (Details Narrative)</t>
  </si>
  <si>
    <t>Mar. 31, 2017shares</t>
  </si>
  <si>
    <t>Company Shareholders [Member]</t>
  </si>
  <si>
    <t>Shares issued</t>
  </si>
  <si>
    <t>Shares outstanding</t>
  </si>
  <si>
    <t>EPT Stockholders [Member]</t>
  </si>
  <si>
    <t>Merger [Member]</t>
  </si>
  <si>
    <t>GOING CONCERN (Details Narrative) - USD ($)</t>
  </si>
  <si>
    <t>Going Concern Details Narrative</t>
  </si>
  <si>
    <t>NOTES PAYABLE, THIRD PARTY (Details Narrative) - USD ($)</t>
  </si>
  <si>
    <t>Nov. 12, 2015</t>
  </si>
  <si>
    <t>Apr. 02, 2015</t>
  </si>
  <si>
    <t>Apr. 04, 2014</t>
  </si>
  <si>
    <t>Sep. 30, 2016</t>
  </si>
  <si>
    <t>Mar. 30, 2016</t>
  </si>
  <si>
    <t>Gain on forgiveness of debt</t>
  </si>
  <si>
    <t>Note Payable [Member]</t>
  </si>
  <si>
    <t>Note payable</t>
  </si>
  <si>
    <t>Interest rate</t>
  </si>
  <si>
    <t>8.00%</t>
  </si>
  <si>
    <t>Note due date</t>
  </si>
  <si>
    <t>Nov. 11,
		2016</t>
  </si>
  <si>
    <t>Apr. 2,
		2016</t>
  </si>
  <si>
    <t>Apr. 4,
		2015</t>
  </si>
  <si>
    <t>Sep. 29,
		2017</t>
  </si>
  <si>
    <t>Mar. 29,
		2017</t>
  </si>
  <si>
    <t>RELATED PARTY TRANSACTIONS (Details Narrative) - USD ($)</t>
  </si>
  <si>
    <t>Related Party Transactions Details Narrative</t>
  </si>
  <si>
    <t>Consulting fees</t>
  </si>
  <si>
    <t>EQUITY (Details Narrative) - USD ($)</t>
  </si>
  <si>
    <t>Mar. 11, 2014</t>
  </si>
  <si>
    <t>Oct. 07, 2013</t>
  </si>
  <si>
    <t>Oct. 03, 2013</t>
  </si>
  <si>
    <t>Description of forward stock split</t>
  </si>
  <si>
    <t>Companys
director approved a forward split of the Companys outstanding and authorized common stock at a ratio of 2.17079 to 1</t>
  </si>
  <si>
    <t>2.5 for 1 forward stock-split of its issued and outstanding shares of Common Stock.</t>
  </si>
  <si>
    <t>Issued and outstanding shares of Common Stock (pre stock split)</t>
  </si>
  <si>
    <t>Issued and outstanding shares of Common Stock (post stock split)</t>
  </si>
  <si>
    <t>Description of stock returns to investors</t>
  </si>
  <si>
    <t>$7,389,184 of the $8 million proceeds from the sale of 4,070,581 shares of Common Stock, less costs of $610,816, was returned to the Investors.</t>
  </si>
  <si>
    <t>Former legal counsel [Member]</t>
  </si>
  <si>
    <t>Reissuance of common stock for liabilities settlement</t>
  </si>
  <si>
    <t>Transaction two [Member]</t>
  </si>
  <si>
    <t>Sale of common stock</t>
  </si>
  <si>
    <t>Transaction one [Member]</t>
  </si>
  <si>
    <t>Legal fees</t>
  </si>
  <si>
    <t>Loss incurred due to cancellation of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5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37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81085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v>
      </c>
      <c r="B1" s="2" t="s">
        <v>1</v>
      </c>
    </row>
    <row r="2" spans="1:2">
      <c r="B2" s="2" t="s">
        <v>2</v>
      </c>
    </row>
    <row r="3" spans="1:2">
      <c r="A3" s="3" t="s">
        <v>110</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4</v>
      </c>
      <c r="B1" s="2" t="s">
        <v>1</v>
      </c>
    </row>
    <row r="2" spans="1:2">
      <c r="B2" s="2" t="s">
        <v>2</v>
      </c>
    </row>
    <row r="3" spans="1:2">
      <c r="A3" s="3" t="s">
        <v>110</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0</v>
      </c>
    </row>
    <row r="4" spans="1:2">
      <c r="A4" s="4" t="s">
        <v>128</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1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row r="5" spans="1:2">
      <c r="A5" s="4" t="s">
        <v>137</v>
      </c>
      <c r="B5" s="4" t="s">
        <v>138</v>
      </c>
    </row>
    <row r="6" spans="1:2">
      <c r="A6" s="4" t="s">
        <v>139</v>
      </c>
      <c r="B6" s="4" t="s">
        <v>140</v>
      </c>
    </row>
    <row r="7" spans="1:2">
      <c r="A7" s="4" t="s">
        <v>30</v>
      </c>
      <c r="B7" s="4" t="s">
        <v>141</v>
      </c>
    </row>
    <row r="8" spans="1:2">
      <c r="A8" s="4" t="s">
        <v>142</v>
      </c>
      <c r="B8" s="4" t="s">
        <v>143</v>
      </c>
    </row>
    <row r="9" spans="1:2">
      <c r="A9" s="4" t="s">
        <v>144</v>
      </c>
      <c r="B9"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46</v>
      </c>
      <c r="B1" s="2" t="s">
        <v>147</v>
      </c>
      <c r="C1" s="2" t="s">
        <v>148</v>
      </c>
      <c r="D1" s="2" t="s">
        <v>149</v>
      </c>
      <c r="E1" s="2" t="s">
        <v>150</v>
      </c>
      <c r="F1" s="2" t="s">
        <v>151</v>
      </c>
      <c r="G1" s="2" t="s">
        <v>2</v>
      </c>
      <c r="H1" s="2" t="s">
        <v>48</v>
      </c>
      <c r="I1" s="2" t="s">
        <v>28</v>
      </c>
    </row>
    <row r="2" spans="1:9">
      <c r="A2" s="4" t="s">
        <v>152</v>
      </c>
      <c r="G2" s="4" t="s">
        <v>153</v>
      </c>
    </row>
    <row r="3" spans="1:9">
      <c r="A3" s="4" t="s">
        <v>154</v>
      </c>
      <c r="G3" s="4" t="s">
        <v>155</v>
      </c>
    </row>
    <row r="4" spans="1:9">
      <c r="A4" s="4" t="s">
        <v>156</v>
      </c>
      <c r="E4" s="5" t="n">
        <v>27134875</v>
      </c>
    </row>
    <row r="5" spans="1:9">
      <c r="A5" s="4" t="s">
        <v>157</v>
      </c>
      <c r="B5" s="5" t="n">
        <v>24999</v>
      </c>
      <c r="C5" s="5" t="n">
        <v>3328181</v>
      </c>
      <c r="F5" s="5" t="n">
        <v>2442139</v>
      </c>
      <c r="G5" s="5" t="n">
        <v>4070581</v>
      </c>
      <c r="H5" s="5" t="n">
        <v>3328181</v>
      </c>
    </row>
    <row r="6" spans="1:9">
      <c r="A6" s="4" t="s">
        <v>158</v>
      </c>
      <c r="D6" s="9" t="n">
        <v>1.965</v>
      </c>
      <c r="E6" s="9" t="n">
        <v>1.965</v>
      </c>
    </row>
    <row r="7" spans="1:9">
      <c r="A7" s="4" t="s">
        <v>159</v>
      </c>
      <c r="D7" s="7" t="n">
        <v>8000000</v>
      </c>
      <c r="E7" s="7" t="n">
        <v>8000000</v>
      </c>
    </row>
    <row r="8" spans="1:9">
      <c r="A8" s="4" t="s">
        <v>160</v>
      </c>
      <c r="D8" s="7" t="n">
        <v>3000000</v>
      </c>
      <c r="E8" s="5" t="n">
        <v>3000000</v>
      </c>
    </row>
    <row r="9" spans="1:9">
      <c r="A9" s="4" t="s">
        <v>161</v>
      </c>
      <c r="D9" s="5" t="n">
        <v>3328181</v>
      </c>
    </row>
    <row r="10" spans="1:9">
      <c r="A10" s="4" t="s">
        <v>162</v>
      </c>
      <c r="D10" s="10" t="n">
        <v>4.6e-05</v>
      </c>
    </row>
    <row r="11" spans="1:9">
      <c r="A11" s="4" t="s">
        <v>163</v>
      </c>
      <c r="D11" s="7" t="n">
        <v>153</v>
      </c>
    </row>
    <row r="12" spans="1:9">
      <c r="A12" s="4" t="s">
        <v>56</v>
      </c>
      <c r="G12" s="5" t="n">
        <v>23810853</v>
      </c>
      <c r="H12" s="5" t="n">
        <v>26253000</v>
      </c>
      <c r="I12" s="5" t="n">
        <v>23810853</v>
      </c>
    </row>
    <row r="13" spans="1:9">
      <c r="A13" s="4" t="s">
        <v>164</v>
      </c>
    </row>
    <row r="14" spans="1:9">
      <c r="A14" s="4" t="s">
        <v>165</v>
      </c>
      <c r="D14" s="7" t="n">
        <v>5000000</v>
      </c>
      <c r="E14" s="7" t="n">
        <v>5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0"/>
  </cols>
  <sheetData>
    <row r="1" spans="1:2">
      <c r="A1" s="1" t="s">
        <v>166</v>
      </c>
      <c r="B1" s="2" t="s">
        <v>167</v>
      </c>
    </row>
    <row r="2" spans="1:2">
      <c r="A2" s="4" t="s">
        <v>168</v>
      </c>
    </row>
    <row r="3" spans="1:2">
      <c r="A3" s="4" t="s">
        <v>169</v>
      </c>
      <c r="B3" s="5" t="n">
        <v>12000000</v>
      </c>
    </row>
    <row r="4" spans="1:2">
      <c r="A4" s="4" t="s">
        <v>170</v>
      </c>
      <c r="B4" s="5" t="n">
        <v>12000000</v>
      </c>
    </row>
    <row r="5" spans="1:2">
      <c r="A5" s="4" t="s">
        <v>171</v>
      </c>
    </row>
    <row r="6" spans="1:2">
      <c r="A6" s="4" t="s">
        <v>169</v>
      </c>
      <c r="B6" s="5" t="n">
        <v>40000000</v>
      </c>
    </row>
    <row r="7" spans="1:2">
      <c r="A7" s="4" t="s">
        <v>170</v>
      </c>
      <c r="B7" s="5" t="n">
        <v>40000000</v>
      </c>
    </row>
    <row r="8" spans="1:2">
      <c r="A8" s="4" t="s">
        <v>172</v>
      </c>
    </row>
    <row r="9" spans="1:2">
      <c r="A9" s="4" t="s">
        <v>169</v>
      </c>
      <c r="B9" s="5" t="n">
        <v>52000000</v>
      </c>
    </row>
    <row r="10" spans="1:2">
      <c r="A10" s="4" t="s">
        <v>170</v>
      </c>
      <c r="B10" s="5" t="n">
        <v>52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173</v>
      </c>
      <c r="B1" s="2" t="s">
        <v>1</v>
      </c>
      <c r="D1" s="2" t="s">
        <v>90</v>
      </c>
    </row>
    <row r="2" spans="1:4">
      <c r="B2" s="2" t="s">
        <v>2</v>
      </c>
      <c r="C2" s="2" t="s">
        <v>58</v>
      </c>
      <c r="D2" s="2" t="s">
        <v>28</v>
      </c>
    </row>
    <row r="3" spans="1:4">
      <c r="A3" s="3" t="s">
        <v>174</v>
      </c>
    </row>
    <row r="4" spans="1:4">
      <c r="A4" s="4" t="s">
        <v>79</v>
      </c>
      <c r="B4" s="7" t="n">
        <v>-15034</v>
      </c>
      <c r="C4" s="7" t="n">
        <v>-72803</v>
      </c>
      <c r="D4" s="7" t="n">
        <v>14894</v>
      </c>
    </row>
    <row r="5" spans="1:4">
      <c r="A5" s="4" t="s">
        <v>44</v>
      </c>
      <c r="B5" s="7" t="n">
        <v>-892587</v>
      </c>
      <c r="D5" s="7" t="n">
        <v>-87755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5"/>
    <col customWidth="1" max="5" min="5" width="16"/>
    <col customWidth="1" max="6" min="6" width="16"/>
  </cols>
  <sheetData>
    <row r="1" spans="1:6">
      <c r="A1" s="1" t="s">
        <v>175</v>
      </c>
      <c r="B1" s="2" t="s">
        <v>176</v>
      </c>
      <c r="C1" s="2" t="s">
        <v>177</v>
      </c>
      <c r="D1" s="2" t="s">
        <v>178</v>
      </c>
      <c r="E1" s="2" t="s">
        <v>179</v>
      </c>
      <c r="F1" s="2" t="s">
        <v>180</v>
      </c>
    </row>
    <row r="2" spans="1:6">
      <c r="A2" s="4" t="s">
        <v>181</v>
      </c>
      <c r="E2" s="7" t="n">
        <v>108688</v>
      </c>
    </row>
    <row r="3" spans="1:6">
      <c r="A3" s="4" t="s">
        <v>182</v>
      </c>
    </row>
    <row r="4" spans="1:6">
      <c r="A4" s="4" t="s">
        <v>183</v>
      </c>
      <c r="B4" s="7" t="n">
        <v>2948</v>
      </c>
      <c r="C4" s="7" t="n">
        <v>2500</v>
      </c>
      <c r="D4" s="7" t="n">
        <v>57039</v>
      </c>
      <c r="E4" s="7" t="n">
        <v>15000</v>
      </c>
      <c r="F4" s="7" t="n">
        <v>18290</v>
      </c>
    </row>
    <row r="5" spans="1:6">
      <c r="A5" s="4" t="s">
        <v>184</v>
      </c>
      <c r="B5" s="4" t="s">
        <v>185</v>
      </c>
      <c r="C5" s="4" t="s">
        <v>185</v>
      </c>
      <c r="D5" s="4" t="s">
        <v>185</v>
      </c>
      <c r="E5" s="4" t="s">
        <v>185</v>
      </c>
      <c r="F5" s="4" t="s">
        <v>185</v>
      </c>
    </row>
    <row r="6" spans="1:6">
      <c r="A6" s="4" t="s">
        <v>186</v>
      </c>
      <c r="B6" s="4" t="s">
        <v>187</v>
      </c>
      <c r="C6" s="4" t="s">
        <v>188</v>
      </c>
      <c r="D6" s="4" t="s">
        <v>189</v>
      </c>
      <c r="E6" s="4" t="s">
        <v>190</v>
      </c>
      <c r="F6" s="4" t="s">
        <v>19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5</v>
      </c>
      <c r="C3" s="7" t="n">
        <v>475</v>
      </c>
    </row>
    <row r="4" spans="1:3">
      <c r="A4" s="4" t="s">
        <v>31</v>
      </c>
      <c r="B4" s="5" t="n">
        <v>475</v>
      </c>
      <c r="C4" s="5" t="n">
        <v>475</v>
      </c>
    </row>
    <row r="5" spans="1:3">
      <c r="A5" s="4" t="s">
        <v>32</v>
      </c>
      <c r="B5" s="5" t="n">
        <v>475</v>
      </c>
      <c r="C5" s="5" t="n">
        <v>475</v>
      </c>
    </row>
    <row r="6" spans="1:3">
      <c r="A6" s="3" t="s">
        <v>33</v>
      </c>
    </row>
    <row r="7" spans="1:3">
      <c r="A7" s="4" t="s">
        <v>34</v>
      </c>
      <c r="B7" s="5" t="n">
        <v>39767</v>
      </c>
      <c r="C7" s="5" t="n">
        <v>215847</v>
      </c>
    </row>
    <row r="8" spans="1:3">
      <c r="A8" s="4" t="s">
        <v>35</v>
      </c>
      <c r="B8" s="5" t="n">
        <v>7256</v>
      </c>
      <c r="C8" s="4" t="s">
        <v>36</v>
      </c>
    </row>
    <row r="9" spans="1:3">
      <c r="A9" s="4" t="s">
        <v>37</v>
      </c>
      <c r="B9" s="5" t="n">
        <v>47023</v>
      </c>
      <c r="C9" s="5" t="n">
        <v>215847</v>
      </c>
    </row>
    <row r="10" spans="1:3">
      <c r="A10" s="4" t="s">
        <v>38</v>
      </c>
      <c r="B10" s="5" t="n">
        <v>47023</v>
      </c>
      <c r="C10" s="5" t="n">
        <v>215847</v>
      </c>
    </row>
    <row r="11" spans="1:3">
      <c r="A11" s="4" t="s">
        <v>39</v>
      </c>
      <c r="B11" s="4" t="s">
        <v>36</v>
      </c>
      <c r="C11" s="4" t="s">
        <v>36</v>
      </c>
    </row>
    <row r="12" spans="1:3">
      <c r="A12" s="3" t="s">
        <v>40</v>
      </c>
    </row>
    <row r="13" spans="1:3">
      <c r="A13" s="4" t="s">
        <v>41</v>
      </c>
      <c r="B13" s="4" t="s">
        <v>36</v>
      </c>
      <c r="C13" s="4" t="s">
        <v>36</v>
      </c>
    </row>
    <row r="14" spans="1:3">
      <c r="A14" s="4" t="s">
        <v>42</v>
      </c>
      <c r="B14" s="5" t="n">
        <v>2381</v>
      </c>
      <c r="C14" s="5" t="n">
        <v>2381</v>
      </c>
    </row>
    <row r="15" spans="1:3">
      <c r="A15" s="4" t="s">
        <v>43</v>
      </c>
      <c r="B15" s="5" t="n">
        <v>843658</v>
      </c>
      <c r="C15" s="5" t="n">
        <v>659800</v>
      </c>
    </row>
    <row r="16" spans="1:3">
      <c r="A16" s="4" t="s">
        <v>44</v>
      </c>
      <c r="B16" s="5" t="n">
        <v>-892587</v>
      </c>
      <c r="C16" s="5" t="n">
        <v>-877553</v>
      </c>
    </row>
    <row r="17" spans="1:3">
      <c r="A17" s="4" t="s">
        <v>45</v>
      </c>
      <c r="B17" s="5" t="n">
        <v>-46548</v>
      </c>
      <c r="C17" s="5" t="n">
        <v>-215372</v>
      </c>
    </row>
    <row r="18" spans="1:3">
      <c r="A18" s="4" t="s">
        <v>46</v>
      </c>
      <c r="B18" s="7" t="n">
        <v>475</v>
      </c>
      <c r="C18" s="7" t="n">
        <v>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92</v>
      </c>
      <c r="B1" s="2" t="s">
        <v>1</v>
      </c>
    </row>
    <row r="2" spans="1:3">
      <c r="B2" s="2" t="s">
        <v>2</v>
      </c>
      <c r="C2" s="2" t="s">
        <v>58</v>
      </c>
    </row>
    <row r="3" spans="1:3">
      <c r="A3" s="3" t="s">
        <v>193</v>
      </c>
    </row>
    <row r="4" spans="1:3">
      <c r="A4" s="4" t="s">
        <v>194</v>
      </c>
      <c r="B4" s="7" t="n">
        <v>1500</v>
      </c>
      <c r="C4" s="7" t="n">
        <v>1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195</v>
      </c>
      <c r="B1" s="2" t="s">
        <v>147</v>
      </c>
      <c r="C1" s="2" t="s">
        <v>148</v>
      </c>
      <c r="D1" s="2" t="s">
        <v>196</v>
      </c>
      <c r="E1" s="2" t="s">
        <v>149</v>
      </c>
      <c r="F1" s="2" t="s">
        <v>197</v>
      </c>
      <c r="G1" s="2" t="s">
        <v>150</v>
      </c>
      <c r="H1" s="2" t="s">
        <v>151</v>
      </c>
      <c r="I1" s="2" t="s">
        <v>2</v>
      </c>
      <c r="J1" s="2" t="s">
        <v>48</v>
      </c>
      <c r="K1" s="2" t="s">
        <v>28</v>
      </c>
      <c r="L1" s="2" t="s">
        <v>198</v>
      </c>
    </row>
    <row r="2" spans="1:12">
      <c r="A2" s="4" t="s">
        <v>50</v>
      </c>
      <c r="I2" s="5" t="n">
        <v>10000000</v>
      </c>
      <c r="K2" s="5" t="n">
        <v>10000000</v>
      </c>
    </row>
    <row r="3" spans="1:12">
      <c r="A3" s="4" t="s">
        <v>49</v>
      </c>
      <c r="I3" s="8" t="n">
        <v>0.0001</v>
      </c>
      <c r="K3" s="8" t="n">
        <v>0.0001</v>
      </c>
    </row>
    <row r="4" spans="1:12">
      <c r="A4" s="4" t="s">
        <v>51</v>
      </c>
      <c r="I4" s="5" t="n">
        <v>0</v>
      </c>
      <c r="K4" s="5" t="n">
        <v>0</v>
      </c>
    </row>
    <row r="5" spans="1:12">
      <c r="A5" s="4" t="s">
        <v>52</v>
      </c>
      <c r="I5" s="5" t="n">
        <v>0</v>
      </c>
      <c r="K5" s="5" t="n">
        <v>0</v>
      </c>
    </row>
    <row r="6" spans="1:12">
      <c r="A6" s="4" t="s">
        <v>54</v>
      </c>
      <c r="I6" s="5" t="n">
        <v>108539500</v>
      </c>
      <c r="K6" s="5" t="n">
        <v>108539500</v>
      </c>
    </row>
    <row r="7" spans="1:12">
      <c r="A7" s="4" t="s">
        <v>53</v>
      </c>
      <c r="I7" s="8" t="n">
        <v>0.0001</v>
      </c>
      <c r="K7" s="8" t="n">
        <v>0.0001</v>
      </c>
    </row>
    <row r="8" spans="1:12">
      <c r="A8" s="4" t="s">
        <v>55</v>
      </c>
      <c r="I8" s="5" t="n">
        <v>23810853</v>
      </c>
      <c r="K8" s="5" t="n">
        <v>23810853</v>
      </c>
    </row>
    <row r="9" spans="1:12">
      <c r="A9" s="4" t="s">
        <v>56</v>
      </c>
      <c r="I9" s="5" t="n">
        <v>23810853</v>
      </c>
      <c r="J9" s="5" t="n">
        <v>26253000</v>
      </c>
      <c r="K9" s="5" t="n">
        <v>23810853</v>
      </c>
    </row>
    <row r="10" spans="1:12">
      <c r="A10" s="4" t="s">
        <v>199</v>
      </c>
      <c r="B10" s="4" t="s">
        <v>200</v>
      </c>
      <c r="F10" s="4" t="s">
        <v>201</v>
      </c>
    </row>
    <row r="11" spans="1:12">
      <c r="A11" s="4" t="s">
        <v>202</v>
      </c>
      <c r="L11" s="5" t="n">
        <v>5400035</v>
      </c>
    </row>
    <row r="12" spans="1:12">
      <c r="A12" s="4" t="s">
        <v>203</v>
      </c>
      <c r="F12" s="5" t="n">
        <v>13500092</v>
      </c>
    </row>
    <row r="13" spans="1:12">
      <c r="A13" s="4" t="s">
        <v>158</v>
      </c>
      <c r="E13" s="9" t="n">
        <v>1.965</v>
      </c>
      <c r="G13" s="9" t="n">
        <v>1.965</v>
      </c>
    </row>
    <row r="14" spans="1:12">
      <c r="A14" s="4" t="s">
        <v>160</v>
      </c>
      <c r="E14" s="7" t="n">
        <v>3000000</v>
      </c>
      <c r="G14" s="7" t="n">
        <v>3000000</v>
      </c>
    </row>
    <row r="15" spans="1:12">
      <c r="A15" s="4" t="s">
        <v>161</v>
      </c>
      <c r="E15" s="5" t="n">
        <v>3328181</v>
      </c>
    </row>
    <row r="16" spans="1:12">
      <c r="A16" s="4" t="s">
        <v>162</v>
      </c>
      <c r="E16" s="10" t="n">
        <v>4.6e-05</v>
      </c>
    </row>
    <row r="17" spans="1:12">
      <c r="A17" s="4" t="s">
        <v>163</v>
      </c>
      <c r="E17" s="7" t="n">
        <v>153</v>
      </c>
    </row>
    <row r="18" spans="1:12">
      <c r="A18" s="4" t="s">
        <v>204</v>
      </c>
      <c r="D18" s="4" t="s">
        <v>205</v>
      </c>
    </row>
    <row r="19" spans="1:12">
      <c r="A19" s="4" t="s">
        <v>157</v>
      </c>
      <c r="B19" s="5" t="n">
        <v>24999</v>
      </c>
      <c r="C19" s="5" t="n">
        <v>3328181</v>
      </c>
      <c r="H19" s="5" t="n">
        <v>2442139</v>
      </c>
      <c r="I19" s="5" t="n">
        <v>4070581</v>
      </c>
      <c r="J19" s="5" t="n">
        <v>3328181</v>
      </c>
    </row>
    <row r="20" spans="1:12">
      <c r="A20" s="4" t="s">
        <v>206</v>
      </c>
    </row>
    <row r="21" spans="1:12">
      <c r="A21" s="4" t="s">
        <v>207</v>
      </c>
      <c r="B21" s="5" t="n">
        <v>24999</v>
      </c>
    </row>
    <row r="22" spans="1:12">
      <c r="A22" s="4" t="s">
        <v>164</v>
      </c>
    </row>
    <row r="23" spans="1:12">
      <c r="A23" s="4" t="s">
        <v>165</v>
      </c>
      <c r="E23" s="7" t="n">
        <v>5000000</v>
      </c>
      <c r="G23" s="7" t="n">
        <v>5000000</v>
      </c>
    </row>
    <row r="24" spans="1:12">
      <c r="A24" s="4" t="s">
        <v>208</v>
      </c>
    </row>
    <row r="25" spans="1:12">
      <c r="A25" s="4" t="s">
        <v>209</v>
      </c>
      <c r="E25" s="5" t="n">
        <v>1017716</v>
      </c>
    </row>
    <row r="26" spans="1:12">
      <c r="A26" s="4" t="s">
        <v>160</v>
      </c>
      <c r="E26" s="7" t="n">
        <v>2000000</v>
      </c>
    </row>
    <row r="27" spans="1:12">
      <c r="A27" s="4" t="s">
        <v>210</v>
      </c>
    </row>
    <row r="28" spans="1:12">
      <c r="A28" s="4" t="s">
        <v>209</v>
      </c>
      <c r="G28" s="5" t="n">
        <v>3052864</v>
      </c>
    </row>
    <row r="29" spans="1:12">
      <c r="A29" s="4" t="s">
        <v>159</v>
      </c>
      <c r="G29" s="7" t="n">
        <v>6000000</v>
      </c>
    </row>
    <row r="30" spans="1:12">
      <c r="A30" s="4" t="s">
        <v>160</v>
      </c>
      <c r="G30" s="5" t="n">
        <v>1000000</v>
      </c>
    </row>
    <row r="31" spans="1:12">
      <c r="A31" s="4" t="s">
        <v>211</v>
      </c>
      <c r="G31" s="5" t="n">
        <v>28263</v>
      </c>
    </row>
    <row r="32" spans="1:12">
      <c r="A32" s="4" t="s">
        <v>212</v>
      </c>
      <c r="G32" s="7" t="n">
        <v>164</v>
      </c>
    </row>
    <row r="33" spans="1:12">
      <c r="A33" s="4" t="s">
        <v>157</v>
      </c>
      <c r="G33" s="5" t="n">
        <v>88866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7</v>
      </c>
      <c r="B1" s="2" t="s">
        <v>2</v>
      </c>
      <c r="C1" s="2" t="s">
        <v>28</v>
      </c>
      <c r="D1" s="2" t="s">
        <v>48</v>
      </c>
    </row>
    <row r="2" spans="1:4">
      <c r="A2" s="3" t="s">
        <v>40</v>
      </c>
    </row>
    <row r="3" spans="1:4">
      <c r="A3" s="4" t="s">
        <v>49</v>
      </c>
      <c r="B3" s="8" t="n">
        <v>0.0001</v>
      </c>
      <c r="C3" s="8" t="n">
        <v>0.0001</v>
      </c>
    </row>
    <row r="4" spans="1:4">
      <c r="A4" s="4" t="s">
        <v>50</v>
      </c>
      <c r="B4" s="5" t="n">
        <v>10000000</v>
      </c>
      <c r="C4" s="5" t="n">
        <v>10000000</v>
      </c>
    </row>
    <row r="5" spans="1:4">
      <c r="A5" s="4" t="s">
        <v>51</v>
      </c>
      <c r="B5" s="5" t="n">
        <v>0</v>
      </c>
      <c r="C5" s="5" t="n">
        <v>0</v>
      </c>
    </row>
    <row r="6" spans="1:4">
      <c r="A6" s="4" t="s">
        <v>52</v>
      </c>
      <c r="B6" s="5" t="n">
        <v>0</v>
      </c>
      <c r="C6" s="5" t="n">
        <v>0</v>
      </c>
    </row>
    <row r="7" spans="1:4">
      <c r="A7" s="4" t="s">
        <v>53</v>
      </c>
      <c r="B7" s="8" t="n">
        <v>0.0001</v>
      </c>
      <c r="C7" s="8" t="n">
        <v>0.0001</v>
      </c>
    </row>
    <row r="8" spans="1:4">
      <c r="A8" s="4" t="s">
        <v>54</v>
      </c>
      <c r="B8" s="5" t="n">
        <v>108539500</v>
      </c>
      <c r="C8" s="5" t="n">
        <v>108539500</v>
      </c>
    </row>
    <row r="9" spans="1:4">
      <c r="A9" s="4" t="s">
        <v>55</v>
      </c>
      <c r="B9" s="5" t="n">
        <v>23810853</v>
      </c>
      <c r="C9" s="5" t="n">
        <v>23810853</v>
      </c>
    </row>
    <row r="10" spans="1:4">
      <c r="A10" s="4" t="s">
        <v>56</v>
      </c>
      <c r="B10" s="5" t="n">
        <v>23810853</v>
      </c>
      <c r="C10" s="5" t="n">
        <v>23810853</v>
      </c>
      <c r="D10" s="5" t="n">
        <v>2625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36</v>
      </c>
      <c r="C4" s="4" t="s">
        <v>36</v>
      </c>
    </row>
    <row r="5" spans="1:3">
      <c r="A5" s="4" t="s">
        <v>61</v>
      </c>
      <c r="B5" s="5" t="n">
        <v>15034</v>
      </c>
      <c r="C5" s="5" t="n">
        <v>71566</v>
      </c>
    </row>
    <row r="6" spans="1:3">
      <c r="A6" s="4" t="s">
        <v>62</v>
      </c>
      <c r="B6" s="5" t="n">
        <v>-15034</v>
      </c>
      <c r="C6" s="5" t="n">
        <v>-71566</v>
      </c>
    </row>
    <row r="7" spans="1:3">
      <c r="A7" s="3" t="s">
        <v>63</v>
      </c>
    </row>
    <row r="8" spans="1:3">
      <c r="A8" s="4" t="s">
        <v>64</v>
      </c>
      <c r="B8" s="4" t="s">
        <v>36</v>
      </c>
      <c r="C8" s="5" t="n">
        <v>-1237</v>
      </c>
    </row>
    <row r="9" spans="1:3">
      <c r="A9" s="4" t="s">
        <v>65</v>
      </c>
      <c r="B9" s="5" t="n">
        <v>-15034</v>
      </c>
      <c r="C9" s="5" t="n">
        <v>-72803</v>
      </c>
    </row>
    <row r="10" spans="1:3">
      <c r="A10" s="4" t="s">
        <v>66</v>
      </c>
      <c r="B10" s="4" t="s">
        <v>36</v>
      </c>
      <c r="C10" s="4" t="s">
        <v>36</v>
      </c>
    </row>
    <row r="11" spans="1:3">
      <c r="A11" s="4" t="s">
        <v>67</v>
      </c>
      <c r="B11" s="7" t="n">
        <v>-15034</v>
      </c>
      <c r="C11" s="7" t="n">
        <v>-72803</v>
      </c>
    </row>
    <row r="12" spans="1:3">
      <c r="A12" s="4" t="s">
        <v>68</v>
      </c>
      <c r="B12" s="7" t="n">
        <v>0</v>
      </c>
      <c r="C12" s="7" t="n">
        <v>0</v>
      </c>
    </row>
    <row r="13" spans="1:3">
      <c r="A13" s="4" t="s">
        <v>69</v>
      </c>
      <c r="B13" s="5" t="n">
        <v>23810861</v>
      </c>
      <c r="C13" s="5" t="n">
        <v>2625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70</v>
      </c>
      <c r="B1" s="2" t="s">
        <v>71</v>
      </c>
      <c r="C1" s="2" t="s">
        <v>72</v>
      </c>
      <c r="D1" s="2" t="s">
        <v>73</v>
      </c>
      <c r="E1" s="2" t="s">
        <v>74</v>
      </c>
    </row>
    <row r="2" spans="1:5">
      <c r="A2" s="4" t="s">
        <v>75</v>
      </c>
      <c r="B2" s="5" t="n">
        <v>26253000</v>
      </c>
    </row>
    <row r="3" spans="1:5">
      <c r="A3" s="4" t="s">
        <v>76</v>
      </c>
      <c r="B3" s="7" t="n">
        <v>2625</v>
      </c>
      <c r="C3" s="7" t="n">
        <v>659556</v>
      </c>
      <c r="D3" s="7" t="n">
        <v>-892447</v>
      </c>
      <c r="E3" s="7" t="n">
        <v>-230266</v>
      </c>
    </row>
    <row r="4" spans="1:5">
      <c r="A4" s="4" t="s">
        <v>77</v>
      </c>
      <c r="B4" s="5" t="n">
        <v>-2442139</v>
      </c>
    </row>
    <row r="5" spans="1:5">
      <c r="A5" s="4" t="s">
        <v>78</v>
      </c>
      <c r="B5" s="7" t="n">
        <v>-244</v>
      </c>
      <c r="C5" s="5" t="n">
        <v>244</v>
      </c>
      <c r="D5" s="4" t="s">
        <v>36</v>
      </c>
      <c r="E5" s="4" t="s">
        <v>36</v>
      </c>
    </row>
    <row r="6" spans="1:5">
      <c r="A6" s="4" t="s">
        <v>79</v>
      </c>
      <c r="B6" s="4" t="s">
        <v>36</v>
      </c>
      <c r="C6" s="4" t="s">
        <v>36</v>
      </c>
      <c r="D6" s="5" t="n">
        <v>14894</v>
      </c>
      <c r="E6" s="5" t="n">
        <v>14894</v>
      </c>
    </row>
    <row r="7" spans="1:5">
      <c r="A7" s="4" t="s">
        <v>80</v>
      </c>
      <c r="B7" s="5" t="n">
        <v>23810861</v>
      </c>
    </row>
    <row r="8" spans="1:5">
      <c r="A8" s="4" t="s">
        <v>81</v>
      </c>
      <c r="B8" s="7" t="n">
        <v>2381</v>
      </c>
      <c r="C8" s="5" t="n">
        <v>659800</v>
      </c>
      <c r="D8" s="7" t="n">
        <v>-877553</v>
      </c>
      <c r="E8" s="5" t="n">
        <v>-215372</v>
      </c>
    </row>
    <row r="9" spans="1:5">
      <c r="A9" s="4" t="s">
        <v>82</v>
      </c>
      <c r="B9" s="5" t="n">
        <v>-24999</v>
      </c>
    </row>
    <row r="10" spans="1:5">
      <c r="A10" s="4" t="s">
        <v>83</v>
      </c>
      <c r="B10" s="7" t="n">
        <v>-2</v>
      </c>
      <c r="C10" s="5" t="n">
        <v>2</v>
      </c>
      <c r="E10" s="5" t="n">
        <v>0</v>
      </c>
    </row>
    <row r="11" spans="1:5">
      <c r="A11" s="4" t="s">
        <v>84</v>
      </c>
      <c r="B11" s="5" t="n">
        <v>24999</v>
      </c>
    </row>
    <row r="12" spans="1:5">
      <c r="A12" s="4" t="s">
        <v>85</v>
      </c>
      <c r="B12" s="7" t="n">
        <v>2</v>
      </c>
      <c r="C12" s="7" t="n">
        <v>183856</v>
      </c>
      <c r="E12" s="7" t="n">
        <v>183858</v>
      </c>
    </row>
    <row r="13" spans="1:5">
      <c r="A13" s="4" t="s">
        <v>86</v>
      </c>
      <c r="B13" s="5" t="n">
        <v>-8</v>
      </c>
      <c r="C13" s="4" t="s">
        <v>36</v>
      </c>
      <c r="D13" s="4" t="s">
        <v>36</v>
      </c>
      <c r="E13" s="4" t="s">
        <v>36</v>
      </c>
    </row>
    <row r="14" spans="1:5">
      <c r="A14" s="4" t="s">
        <v>79</v>
      </c>
      <c r="B14" s="4" t="s">
        <v>36</v>
      </c>
      <c r="C14" s="4" t="s">
        <v>36</v>
      </c>
      <c r="D14" s="7" t="n">
        <v>-15034</v>
      </c>
      <c r="E14" s="7" t="n">
        <v>-15034</v>
      </c>
    </row>
    <row r="15" spans="1:5">
      <c r="A15" s="4" t="s">
        <v>87</v>
      </c>
      <c r="B15" s="5" t="n">
        <v>23810853</v>
      </c>
    </row>
    <row r="16" spans="1:5">
      <c r="A16" s="4" t="s">
        <v>88</v>
      </c>
      <c r="B16" s="7" t="n">
        <v>2381</v>
      </c>
      <c r="C16" s="7" t="n">
        <v>843658</v>
      </c>
      <c r="D16" s="7" t="n">
        <v>-892587</v>
      </c>
      <c r="E16" s="7" t="n">
        <v>-465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89</v>
      </c>
      <c r="B1" s="2" t="s">
        <v>1</v>
      </c>
      <c r="D1" s="2" t="s">
        <v>90</v>
      </c>
    </row>
    <row r="2" spans="1:4">
      <c r="B2" s="2" t="s">
        <v>2</v>
      </c>
      <c r="C2" s="2" t="s">
        <v>58</v>
      </c>
      <c r="D2" s="2" t="s">
        <v>28</v>
      </c>
    </row>
    <row r="3" spans="1:4">
      <c r="A3" s="3" t="s">
        <v>91</v>
      </c>
    </row>
    <row r="4" spans="1:4">
      <c r="A4" s="4" t="s">
        <v>79</v>
      </c>
      <c r="B4" s="7" t="n">
        <v>-15034</v>
      </c>
      <c r="C4" s="7" t="n">
        <v>-72803</v>
      </c>
      <c r="D4" s="7" t="n">
        <v>14894</v>
      </c>
    </row>
    <row r="5" spans="1:4">
      <c r="A5" s="3" t="s">
        <v>92</v>
      </c>
    </row>
    <row r="6" spans="1:4">
      <c r="A6" s="4" t="s">
        <v>93</v>
      </c>
      <c r="B6" s="5" t="n">
        <v>7778</v>
      </c>
      <c r="C6" s="5" t="n">
        <v>72803</v>
      </c>
    </row>
    <row r="7" spans="1:4">
      <c r="A7" s="4" t="s">
        <v>94</v>
      </c>
      <c r="B7" s="5" t="n">
        <v>7256</v>
      </c>
      <c r="C7" s="4" t="s">
        <v>36</v>
      </c>
    </row>
    <row r="8" spans="1:4">
      <c r="A8" s="4" t="s">
        <v>95</v>
      </c>
      <c r="B8" s="5" t="n">
        <v>0</v>
      </c>
      <c r="C8" s="4" t="s">
        <v>36</v>
      </c>
    </row>
    <row r="9" spans="1:4">
      <c r="A9" s="3" t="s">
        <v>96</v>
      </c>
    </row>
    <row r="10" spans="1:4">
      <c r="A10" s="4" t="s">
        <v>97</v>
      </c>
      <c r="B10" s="4" t="s">
        <v>36</v>
      </c>
      <c r="C10" s="4" t="s">
        <v>36</v>
      </c>
    </row>
    <row r="11" spans="1:4">
      <c r="A11" s="3" t="s">
        <v>98</v>
      </c>
    </row>
    <row r="12" spans="1:4">
      <c r="A12" s="4" t="s">
        <v>99</v>
      </c>
      <c r="B12" s="4" t="s">
        <v>36</v>
      </c>
      <c r="C12" s="4" t="s">
        <v>36</v>
      </c>
    </row>
    <row r="13" spans="1:4">
      <c r="A13" s="4" t="s">
        <v>100</v>
      </c>
      <c r="B13" s="4" t="s">
        <v>36</v>
      </c>
      <c r="C13" s="4" t="s">
        <v>36</v>
      </c>
    </row>
    <row r="14" spans="1:4">
      <c r="A14" s="4" t="s">
        <v>101</v>
      </c>
      <c r="B14" s="5" t="n">
        <v>475</v>
      </c>
      <c r="C14" s="5" t="n">
        <v>475</v>
      </c>
      <c r="D14" s="5" t="n">
        <v>475</v>
      </c>
    </row>
    <row r="15" spans="1:4">
      <c r="A15" s="4" t="s">
        <v>102</v>
      </c>
      <c r="B15" s="5" t="n">
        <v>475</v>
      </c>
      <c r="C15" s="5" t="n">
        <v>475</v>
      </c>
      <c r="D15" s="7" t="n">
        <v>475</v>
      </c>
    </row>
    <row r="16" spans="1:4">
      <c r="A16" s="3" t="s">
        <v>103</v>
      </c>
    </row>
    <row r="17" spans="1:4">
      <c r="A17" s="4" t="s">
        <v>104</v>
      </c>
      <c r="B17" s="4" t="s">
        <v>36</v>
      </c>
      <c r="C17" s="4" t="s">
        <v>36</v>
      </c>
    </row>
    <row r="18" spans="1:4">
      <c r="A18" s="4" t="s">
        <v>105</v>
      </c>
      <c r="B18" s="4" t="s">
        <v>36</v>
      </c>
      <c r="C18" s="4" t="s">
        <v>36</v>
      </c>
    </row>
    <row r="19" spans="1:4">
      <c r="A19" s="3" t="s">
        <v>106</v>
      </c>
    </row>
    <row r="20" spans="1:4">
      <c r="A20" s="4" t="s">
        <v>107</v>
      </c>
      <c r="B20" s="4" t="s">
        <v>36</v>
      </c>
      <c r="C20" s="5" t="n">
        <v>18290</v>
      </c>
    </row>
    <row r="21" spans="1:4">
      <c r="A21" s="4" t="s">
        <v>108</v>
      </c>
      <c r="B21" s="7" t="n">
        <v>183858</v>
      </c>
      <c r="C21"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2:44:44Z</dcterms:created>
  <dcterms:modified xmlns:dcterms="http://purl.org/dc/terms/" xmlns:xsi="http://www.w3.org/2001/XMLSchema-instance" xsi:type="dcterms:W3CDTF">2017-06-01T12:44:44Z</dcterms:modified>
</cp:coreProperties>
</file>